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Form 10-K/A), to the Annual Report on Form 10-K of Genelux Corporation, (Genelux, the Company, we,
us, our and similar references), for the fiscal year ended December 31, 2024, filed with the Securities and Exchange Commission (the
SEC), on March 28, 2025 (the Original Form 10-K), is being filed solely for the purpose of including the information required by Part
III to the Annual Report on Form 10-K. This information was previously omitted from the Original Form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Form 10-K/A
to include Part III information because we will not file a definitive proxy statement containing such information within 120 days after
the end of the fiscal year covered by the Original Form 10-K. In addition, this Form 10-K/A deletes the reference on the cover of the
Original Form 10-K to the incorporation by reference of portions of our proxy statement into Part III of the Original Form 10-K. Pursuant
to Rule 12b-15 under the Securities Exchange Act of 1934, as amended (the Exchange Act), this Form 10-K/A also contains certifications
pursuant to Section 302 of the Sarbanes-Oxley Act of 2002, which are attached hereto. Because no financial statements have been included
in this Form 10-K/A and this Form 10-K/A does not contain or amend any disclosure with respect to Items 307 and 308 of Regulation S-K,
paragraphs 3, 4, and 5 of the certifications have been omitted, as required by Question 161.01 of the Compliance and Disclosure Interpretations
of the Division of Corporation Finance of the SEC.
Except
as described above, this Form 10-K/A does not modify or update disclosure in, or exhibits to, the Original Form 10-K. Furthermore, this
Form 10-K/A does not change any previously reported financial results. Information not affected by this Form 10-K/A remains unchanged
and reflects the disclosures made at the time the Original Form 10-K was filed.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599</t>
        </is>
      </c>
      <c r="C13" s="4" t="inlineStr">
        <is>
          <t xml:space="preserve"> </t>
        </is>
      </c>
      <c r="D13" s="4" t="inlineStr">
        <is>
          <t xml:space="preserve"> </t>
        </is>
      </c>
    </row>
    <row r="14">
      <c r="A14" s="4" t="inlineStr">
        <is>
          <t>Entity Registrant Name</t>
        </is>
      </c>
      <c r="B14" s="4" t="inlineStr">
        <is>
          <t>GENELUX
CORPORATION</t>
        </is>
      </c>
      <c r="C14" s="4" t="inlineStr">
        <is>
          <t xml:space="preserve"> </t>
        </is>
      </c>
      <c r="D14" s="4" t="inlineStr">
        <is>
          <t xml:space="preserve"> </t>
        </is>
      </c>
    </row>
    <row r="15">
      <c r="A15" s="4" t="inlineStr">
        <is>
          <t>Entity Central Index Key</t>
        </is>
      </c>
      <c r="B15" s="4" t="inlineStr">
        <is>
          <t>0001231457</t>
        </is>
      </c>
      <c r="C15" s="4" t="inlineStr">
        <is>
          <t xml:space="preserve"> </t>
        </is>
      </c>
      <c r="D15" s="4" t="inlineStr">
        <is>
          <t xml:space="preserve"> </t>
        </is>
      </c>
    </row>
    <row r="16">
      <c r="A16" s="4" t="inlineStr">
        <is>
          <t>Entity Tax Identification Number</t>
        </is>
      </c>
      <c r="B16" s="4" t="inlineStr">
        <is>
          <t>77-0583529</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625
    Townsgate Road</t>
        </is>
      </c>
      <c r="C18" s="4" t="inlineStr">
        <is>
          <t xml:space="preserve"> </t>
        </is>
      </c>
      <c r="D18" s="4" t="inlineStr">
        <is>
          <t xml:space="preserve"> </t>
        </is>
      </c>
    </row>
    <row r="19">
      <c r="A19" s="4" t="inlineStr">
        <is>
          <t>Entity Address, Address Line Two</t>
        </is>
      </c>
      <c r="B19" s="4" t="inlineStr">
        <is>
          <t>Suite 230</t>
        </is>
      </c>
      <c r="C19" s="4" t="inlineStr">
        <is>
          <t xml:space="preserve"> </t>
        </is>
      </c>
      <c r="D19" s="4" t="inlineStr">
        <is>
          <t xml:space="preserve"> </t>
        </is>
      </c>
    </row>
    <row r="20">
      <c r="A20" s="4" t="inlineStr">
        <is>
          <t>Entity Address, City or Town</t>
        </is>
      </c>
      <c r="B20" s="4" t="inlineStr">
        <is>
          <t>Westlake
    Village</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1361</t>
        </is>
      </c>
      <c r="C22" s="4" t="inlineStr">
        <is>
          <t xml:space="preserve"> </t>
        </is>
      </c>
      <c r="D22" s="4" t="inlineStr">
        <is>
          <t xml:space="preserve"> </t>
        </is>
      </c>
    </row>
    <row r="23">
      <c r="A23" s="4" t="inlineStr">
        <is>
          <t>City Area Code</t>
        </is>
      </c>
      <c r="B23" s="4" t="inlineStr">
        <is>
          <t>(805)</t>
        </is>
      </c>
      <c r="C23" s="4" t="inlineStr">
        <is>
          <t xml:space="preserve"> </t>
        </is>
      </c>
      <c r="D23" s="4" t="inlineStr">
        <is>
          <t xml:space="preserve"> </t>
        </is>
      </c>
    </row>
    <row r="24">
      <c r="A24" s="4" t="inlineStr">
        <is>
          <t>Local Phone Number</t>
        </is>
      </c>
      <c r="B24" s="4" t="inlineStr">
        <is>
          <t>267-9889</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GNLX</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7.9</v>
      </c>
    </row>
    <row r="38">
      <c r="A38" s="4" t="inlineStr">
        <is>
          <t>Entity Common Stock, Shares Outstanding</t>
        </is>
      </c>
      <c r="B38" s="4" t="inlineStr">
        <is>
          <t xml:space="preserve"> </t>
        </is>
      </c>
      <c r="C38" s="6" t="n">
        <v>37734967</v>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the Company grants stock options to its employees, including the named executive officers. Historically, the Company has
granted new-hire option awards on or soon after a new hire’s employment start date and annual refresh employee option grants which
typically are approved at the regularly scheduled meeting of the Compensation Committee occurring in the second half of the year. Also,
non-employee directors receive automatic grants of initial and annual stock option awards, at the time of a director’s initial
appointment or election to the board and at the time of each annual meeting of the Company’s stockholders, respectively, pursuant
to the Non-Employee Director Compensation Policy, as further described under the heading, “Non-Employee Director Compensation—Non-Employee
Director Compensation Policy” below. The Company does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of stock option grants and does not seek to
time the award of stock options in relation to the Company’s public disclosure of MNP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5:18Z</dcterms:created>
  <dcterms:modified xmlns:dcterms="http://purl.org/dc/terms/" xmlns:xsi="http://www.w3.org/2001/XMLSchema-instance" xsi:type="dcterms:W3CDTF">2025-04-29T20:05:18Z</dcterms:modified>
</cp:coreProperties>
</file>